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AND NATURE OF BUSI" sheetId="6" r:id="rId6"/>
    <s:sheet name="CONVERTIBLE LOAN" sheetId="7" r:id="rId7"/>
    <s:sheet name="COMMON STOCK" sheetId="8" r:id="rId8"/>
    <s:sheet name="STOCK OPTIONS" sheetId="9" r:id="rId9"/>
    <s:sheet name="RELATED PARTY TRANSACTIONS" sheetId="10" r:id="rId10"/>
    <s:sheet name="SUBSEQUENT EVENTS" sheetId="11" r:id="rId11"/>
    <s:sheet name="ORGANIZATION AND NATURE OF BU12" sheetId="12" r:id="rId12"/>
    <s:sheet name="STOCK OPTIONS (Tables)" sheetId="13" r:id="rId13"/>
    <s:sheet name="CONVERTIBLE LOAN (Details Narra" sheetId="14" r:id="rId14"/>
    <s:sheet name="STOCK OPTIONS (Details)" sheetId="15" r:id="rId15"/>
    <s:sheet name="STOCK OPTIONS (Details 1)" sheetId="16" r:id="rId16"/>
    <s:sheet name="RELATED PARTY TRANSACTIONS (Det" sheetId="17" r:id="rId17"/>
  </s:sheets>
  <s:definedNames/>
  <s:calcPr calcId="124519" calcMode="auto" fullCalcOnLoad="1"/>
</s:workbook>
</file>

<file path=xl/sharedStrings.xml><?xml version="1.0" encoding="utf-8"?>
<sst xmlns="http://schemas.openxmlformats.org/spreadsheetml/2006/main" uniqueCount="132">
  <si>
    <t>Document and Entity Information - shares</t>
  </si>
  <si>
    <t>6 Months Ended</t>
  </si>
  <si>
    <t>Feb. 28, 2014</t>
  </si>
  <si>
    <t>Dec. 15, 2015</t>
  </si>
  <si>
    <t>Document and Entity Information:</t>
  </si>
  <si>
    <t>Entity Registrant Name</t>
  </si>
  <si>
    <t>AMERICAN PARAMOUNT GOLD CORP.</t>
  </si>
  <si>
    <t>Entity Central Index Key</t>
  </si>
  <si>
    <t>Document Type</t>
  </si>
  <si>
    <t>10-Q</t>
  </si>
  <si>
    <t>Document Period End Date</t>
  </si>
  <si>
    <t>Feb. 28,
		2014</t>
  </si>
  <si>
    <t>Amendment Flag</t>
  </si>
  <si>
    <t>false</t>
  </si>
  <si>
    <t>Current Fiscal Year End Date</t>
  </si>
  <si>
    <t>--08-31</t>
  </si>
  <si>
    <t>Entity Filer Category</t>
  </si>
  <si>
    <t>Smaller Reporting Company</t>
  </si>
  <si>
    <t>Entity Voluntary Filers</t>
  </si>
  <si>
    <t>No</t>
  </si>
  <si>
    <t>Entity Well-known Seasoned Issuer</t>
  </si>
  <si>
    <t>Entity Current Reporting Status</t>
  </si>
  <si>
    <t>Entity Common Stock, Shares Outstanding</t>
  </si>
  <si>
    <t>Document Fiscal Period Focus</t>
  </si>
  <si>
    <t>Q2</t>
  </si>
  <si>
    <t>Document Fiscal Year Focus</t>
  </si>
  <si>
    <t>Balance Sheets - USD ($)</t>
  </si>
  <si>
    <t>Aug. 31, 2013</t>
  </si>
  <si>
    <t>CURRENT LIABILITIES</t>
  </si>
  <si>
    <t>Accounts payable and accrued liabilities</t>
  </si>
  <si>
    <t>Convertible loans payable - related party</t>
  </si>
  <si>
    <t>Total Liabilities</t>
  </si>
  <si>
    <t>STOCKHOLDERS' DEFICIT</t>
  </si>
  <si>
    <t>Common stock 200,000,000 authorized shares, par value $0.001 1,612,500 shares issued and outstanding as at February 28, 2014 and August 31, 2013</t>
  </si>
  <si>
    <t>Additional paid-in capital</t>
  </si>
  <si>
    <t>Stock payable</t>
  </si>
  <si>
    <t>Deficit</t>
  </si>
  <si>
    <t>Total Stockholders' Deficit</t>
  </si>
  <si>
    <t>Total Liabilities and Stockholders' Deficit</t>
  </si>
  <si>
    <t xml:space="preserve"> </t>
  </si>
  <si>
    <t>Balance Sheets (Parenthetical) - $ / shares</t>
  </si>
  <si>
    <t>Balance Sheets Parenthetical</t>
  </si>
  <si>
    <t>Common Stock, par value</t>
  </si>
  <si>
    <t>Common Stock, shares authorized</t>
  </si>
  <si>
    <t>Common Stock, shares issued</t>
  </si>
  <si>
    <t>Common Stock, shares outstanding</t>
  </si>
  <si>
    <t>Statements of Operations (Unaudited) - USD ($)</t>
  </si>
  <si>
    <t>3 Months Ended</t>
  </si>
  <si>
    <t>Feb. 28, 2013</t>
  </si>
  <si>
    <t>Operating expenses</t>
  </si>
  <si>
    <t>General and administrative</t>
  </si>
  <si>
    <t>Total operating expenses</t>
  </si>
  <si>
    <t>Net loss from operations</t>
  </si>
  <si>
    <t>OTHER EXPENSES</t>
  </si>
  <si>
    <t>Interest expense</t>
  </si>
  <si>
    <t>Total other expenses</t>
  </si>
  <si>
    <t>Net and comprehensive loss</t>
  </si>
  <si>
    <t>BASIC AND DILUTED LOSS PER COMMON SHARE</t>
  </si>
  <si>
    <t>WEIGHTED AVERAGE NUMBER OF COMMON SHARES OUTSTANDING – BASIC AND DILUTED</t>
  </si>
  <si>
    <t>Statements of Cash Flows (Unaudited) - USD ($)</t>
  </si>
  <si>
    <t>CASH FLOWS FROM OPERATING ACTIVITIES:</t>
  </si>
  <si>
    <t>Net loss</t>
  </si>
  <si>
    <t>Adjustments to reconcile net loss to net cash provided by (used in) operating activities:</t>
  </si>
  <si>
    <t>Changes in operating assets and liabilities:</t>
  </si>
  <si>
    <t>Decrease in excise tax receivable</t>
  </si>
  <si>
    <t>Increase in accounts payable and accrued liabilities</t>
  </si>
  <si>
    <t>NET CASH FLOWS PROVIDED BY (USED IN) OPERATING ACTIVITIES</t>
  </si>
  <si>
    <t>CASH FLOWS FROM FINANCING ACTIVITIES:</t>
  </si>
  <si>
    <t>Bank overdraft repayments</t>
  </si>
  <si>
    <t>Convertible loan proceeds - related party</t>
  </si>
  <si>
    <t>NET CASH FLOWS PROVIDED BY (USED IN) FINANCING ACTIVITIES</t>
  </si>
  <si>
    <t>Net change in Cash</t>
  </si>
  <si>
    <t>CASH, BEGINNING OF THE PERIOD</t>
  </si>
  <si>
    <t>CASH, END OF THE PERIOD</t>
  </si>
  <si>
    <t>ORGANIZATION AND NATURE OF BUSINESS</t>
  </si>
  <si>
    <t>Notes to Financial Statements</t>
  </si>
  <si>
    <t>Note 1 - ORGANIZATION AND NATURE OF BUSINESS</t>
  </si>
  <si>
    <t>American
Paramount Gold Corp., a Nevada corporation, (the "Company") was incorporated in the State of Nevada on July 20, 2006.
The Company was formed to engage in the acquisition, exploration and development of natural resource properties. Unaudited
Interim Financial Statements 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August 31, 2013, included in the Company's Annual Report on Form 10-K, filed with the SEC. The interim unaudi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six month period ended February 28, 2014 are not necessarily indicative of the results
that may be expected for the year ending August 31, 2014. Going
Concern The
accompanying unaudited interim financial statements have been prepared assuming the Company will continue as a going concern.
Continuation as a going concern is dependent upon the ability of the Company to obtain the necessary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unaudited interim financial statements do not include any adjustments to the amounts
and classification of assets and liabilities that may be necessary should the Company be unable to continue as a going concern. Recent
Accounting Pronouncements The
following are recent FASB accounting pronouncements, which may have an impact on the Company's future financial statements: " Income
Taxes (ASC Topic 740): Presentation of an Unrecognized Tax Benefit when a Net Operating Loss Carry-forward, a Similar Tax Loss,
or a Tax Credit Carry-forward Exists In
June 2014, the FASB issued ASU No. 2014-10, "Development Stage Entities (Topic 915): Elimination of Certain Financial
Reporting Requirements, Including an Amendment to Variable Interest Entities Guidance in Topic 810, Consolidation." In August
2014, the FASB issued ASU No. 2014-15, " Presentation of Financial StatementsGoing Concern (Subtopic 205-40):
Disclosure of Uncertainties about an Entity's Ability to Continue as a Going Concern."</t>
  </si>
  <si>
    <t>CONVERTIBLE LOAN</t>
  </si>
  <si>
    <t>Note 2 - CONVERTIBLE LOAN</t>
  </si>
  <si>
    <t>On
April 22, 2010 and as amended December 17, 2010, the Company entered into an agreement with Monaco Capital Inc., majority shareholder,
for a principal amount of up to $5,000,000. The loan is unsecured and bears interest at the rate of 10% per annum. The Company
may at any time during the term of the loan prepay any sum up to the full amount of the loan and accrued interest then outstanding
at any time for the sum plus an additional 10% of such amount. The loan (including accrued interest) is convertible into securities
of the Company at a conversion price calculated as the mean volume weighted average price for the Company's common stock during
the ten (10) trading day period ending on the latest complete trading day prior to the conversion date. At any time after the
advancement date, if the Company has not paid the loan and accrued interest in full, the Lender may, by providing written notice
to the Company, exercise its rights of conversion in respect of either a portion of the total outstanding amount of the loan as
of that date into shares of the Company. The amounts advanced plus accrued are due one year following the date advanced. At February
28, 2014, $980,413 plus related interest past due. As at February
28, 2014, interest of $286,792 (August 31, 2013 - $237,906) is included in accrued liabilities.</t>
  </si>
  <si>
    <t>COMMON STOCK</t>
  </si>
  <si>
    <t>Note 3 - COMMON STOCK</t>
  </si>
  <si>
    <t>On October
13, 2015, the Company amended its Articles of Incorporation to increase its authorized number of shares to issue to 200,000,000
common shares at a par value of $0.001 and 10,000,000 preferred shares at a par value of $0.001.</t>
  </si>
  <si>
    <t>STOCK OPTIONS</t>
  </si>
  <si>
    <t>Note 4 - STOCK OPTIONS</t>
  </si>
  <si>
    <t>The
Company has adopted a stock option plan (the "2010 Plan") which permits the Company to issue up to 6,500,000 shares
of common stock to directors, officers, employees and consultants of the Company upon the exercise of stock options granted under
the 2010 Plan. At the time of the grant of the option, the plan administrator shall designate the expiration date of the option,
which date shall not be later than five (5) years from the date of grant. The vesting schedule for each option shall be specified
by the plan administrator at the time of grant of the option. Effective September 29, 2010 the 2010 Plan provides for an exercise
price to be established based on the fair market value of a common share of the Company being the average of the high and low
sales prices (or bid and ask prices, if sales prices are not reported) for the common stock for the last trading day immediately
preceding the date with respect to which fair market value is being determined, as reported for the principal trading market for
the common stock. A
summary of the Company's stock options outstanding as at February 28, 2014 and August 31, 2013 is presented below:
Number
of options outstanding and exercisable Weighted
Average Exercise price Weighted
Average life remaining (years)
Balance,
August 31, 2013, and February 28, 2014 5,000,000 $ 0.12 2.01
The
following is a summary of the Company's stock options outstanding and exercisable as at February 28, 2014:
Number
of options outstanding and exercisable Exercise
Price Expiry
Date
5,000,000 $ 0.12 March
2, 2016</t>
  </si>
  <si>
    <t>RELATED PARTY TRANSACTIONS</t>
  </si>
  <si>
    <t>Note 5- RELATED PARTY TRANSACTIONS</t>
  </si>
  <si>
    <t>At February
28, 2014, Monaco Capital Inc., a majority shareholder has advanced $980,413 (August 31, 2013 - $980,413) with terms as discussed
in Note 2.</t>
  </si>
  <si>
    <t>SUBSEQUENT EVENTS</t>
  </si>
  <si>
    <t>Note 6 - SUBSEQUENT EVENTS</t>
  </si>
  <si>
    <t>On
October 1, 2015, Dennis Petke was appointed as the sole officer of the Company, and as a director of the Company. The
Company entered into an agreement with a company owned by Dennis Petke beginning on October 1, 2015 whereby the Company will pay
a monthly service fee of $2,500 and issue on a monthly basis 50,000 shares of the Company's common stock for the services of Mr.
Petke. This agreement can be terminated by the Company with 180 days notice, and by the company owned by Mr. Petke with 30 days
notice. The Company
issued 3,000,000 restricted shares to the company owned by Mr. Petke for a par value of $0.001 per share.</t>
  </si>
  <si>
    <t>ORGANIZATION AND NATURE OF BUSINESS (Policies)</t>
  </si>
  <si>
    <t>Organization And Nature Of Business Policies</t>
  </si>
  <si>
    <t>Unaudited Interim Financial Statements</t>
  </si>
  <si>
    <t>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August 31, 2013, included in the Company's Annual Report on Form 10-K, filed with the SEC. The interim unaudi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six month period ended February 28, 2014 are not necessarily indicative of the results
that may be expected for the year ending August 31, 2014.</t>
  </si>
  <si>
    <t>Going Concern</t>
  </si>
  <si>
    <t>The accompanying
unaudited interim financial statements have been prepared assuming the Company will continue as a going concern. Continuation
as a going concern is dependent upon the ability of the Company to obtain the necessary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unaudited interim financial statements do not include any adjustments to the amounts and
classification of assets and liabilities that may be necessary should the Company be unable to continue as a going concern.</t>
  </si>
  <si>
    <t>Recent Accounting Pronouncements</t>
  </si>
  <si>
    <t>The
following are recent FASB accounting pronouncements, which may have an impact on the Company's future financial statements: " Income
Taxes (ASC Topic 740): Presentation of an Unrecognized Tax Benefit when a Net Operating Loss Carry-forward, a Similar Tax Loss,
or a Tax Credit Carry-forward Exists In
June 2014, the FASB issued ASU No. 2014-10, "Development Stage Entities (Topic 915): Elimination of Certain Financial
Reporting Requirements, Including an Amendment to Variable Interest Entities Guidance in Topic 810, Consolidation." In August
2014, the FASB issued ASU No. 2014-15, " Presentation of Financial StatementsGoing Concern (Subtopic 205-40):
Disclosure of Uncertainties about an Entity's Ability to Continue as a Going Concern."</t>
  </si>
  <si>
    <t>STOCK OPTIONS (Tables)</t>
  </si>
  <si>
    <t>Stock Options Tables</t>
  </si>
  <si>
    <t>Valuation of stock options</t>
  </si>
  <si>
    <t xml:space="preserve">Number
of options outstanding and exercisable Weighted
Average Exercise price Weighted
Average life remaining (years)
Balance,
August 31, 2013, and February 28, 2014 5,000,000 $ 0.12 2.01 </t>
  </si>
  <si>
    <t>A summary of the status of the Company's stock option plan</t>
  </si>
  <si>
    <t>Number
of options outstanding and exercisable Exercise
Price Expiry
Date
5,000,000 $ 0.12 March
2, 2016</t>
  </si>
  <si>
    <t>CONVERTIBLE LOAN (Details Narrative) - USD ($)</t>
  </si>
  <si>
    <t>Convertible Loan Details Narrative</t>
  </si>
  <si>
    <t>Owing interest included in accounts payable</t>
  </si>
  <si>
    <t>Accrued interest</t>
  </si>
  <si>
    <t>STOCK OPTIONS (Details)</t>
  </si>
  <si>
    <t>Feb. 28, 2014$ / sharesshares</t>
  </si>
  <si>
    <t>Number of Shares</t>
  </si>
  <si>
    <t>Outstanding at beginning of year | shares</t>
  </si>
  <si>
    <t>Outstanding at end of year | shares</t>
  </si>
  <si>
    <t>Exercisable | shares</t>
  </si>
  <si>
    <t>Weighted average exercise price</t>
  </si>
  <si>
    <t>Outstanding at beginning of year | $ / shares</t>
  </si>
  <si>
    <t>Outstanding at end of year | $ / shares</t>
  </si>
  <si>
    <t>Exercisable | $ / shares</t>
  </si>
  <si>
    <t>Weighted Average life remaining (years)</t>
  </si>
  <si>
    <t>2 years 4 days</t>
  </si>
  <si>
    <t>STOCK OPTIONS (Details 1)</t>
  </si>
  <si>
    <t>Number of options outstanding and exercisable | shares</t>
  </si>
  <si>
    <t>Exercise Price | $ / shares</t>
  </si>
  <si>
    <t>March 2, 2016 [Member]</t>
  </si>
  <si>
    <t>Expiry Date</t>
  </si>
  <si>
    <t>Mar. 2,
		2016</t>
  </si>
  <si>
    <t>RELATED PARTY TRANSACTIONS (Details Narrative) - USD ($)</t>
  </si>
  <si>
    <t>Related Party Transactions Details Narrative</t>
  </si>
  <si>
    <t>Shareholder advanc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7369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19</v>
      </c>
    </row>
    <row spans="1:3" r="14">
      <c t="s" s="4" r="A14">
        <v>22</v>
      </c>
      <c t="n" s="6" r="C14">
        <v>7612500</v>
      </c>
    </row>
    <row spans="1:3" r="15">
      <c t="s" s="4" r="A15">
        <v>23</v>
      </c>
      <c t="s" s="5" r="B15">
        <v>24</v>
      </c>
    </row>
    <row spans="1:3" r="16">
      <c t="s" s="4" r="A16">
        <v>25</v>
      </c>
      <c t="n" s="6" r="B16">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87</v>
      </c>
      <c t="s" s="2" r="B1">
        <v>1</v>
      </c>
    </row>
    <row spans="1:2" r="2">
      <c t="s" s="2" r="B2">
        <v>2</v>
      </c>
    </row>
    <row spans="1:2" r="3">
      <c t="s" s="3" r="A3">
        <v>75</v>
      </c>
    </row>
    <row spans="1:2" r="4">
      <c t="s" s="4" r="A4">
        <v>88</v>
      </c>
      <c t="s" s="4" r="B4">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0</v>
      </c>
      <c t="s" s="2" r="B1">
        <v>1</v>
      </c>
    </row>
    <row spans="1:2" r="2">
      <c t="s" s="2" r="B2">
        <v>2</v>
      </c>
    </row>
    <row spans="1:2" r="3">
      <c t="s" s="3" r="A3">
        <v>75</v>
      </c>
    </row>
    <row spans="1:2" r="4">
      <c t="s" s="4" r="A4">
        <v>91</v>
      </c>
      <c t="s" s="4" r="B4">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93</v>
      </c>
      <c t="s" s="2" r="B1">
        <v>1</v>
      </c>
    </row>
    <row spans="1:2" r="2">
      <c t="s" s="2" r="B2">
        <v>2</v>
      </c>
    </row>
    <row spans="1:2" r="3">
      <c t="s" s="3" r="A3">
        <v>94</v>
      </c>
    </row>
    <row spans="1:2" r="4">
      <c t="s" s="4" r="A4">
        <v>95</v>
      </c>
      <c t="s" s="4" r="B4">
        <v>96</v>
      </c>
    </row>
    <row spans="1:2" r="5">
      <c t="s" s="4" r="A5">
        <v>97</v>
      </c>
      <c t="s" s="4" r="B5">
        <v>98</v>
      </c>
    </row>
    <row spans="1:2" r="6">
      <c t="s" s="4" r="A6">
        <v>99</v>
      </c>
      <c t="s" s="4" r="B6">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101</v>
      </c>
      <c t="s" s="2" r="B1">
        <v>1</v>
      </c>
    </row>
    <row spans="1:2" r="2">
      <c t="s" s="2" r="B2">
        <v>2</v>
      </c>
    </row>
    <row spans="1:2" r="3">
      <c t="s" s="3" r="A3">
        <v>102</v>
      </c>
    </row>
    <row spans="1:2" r="4">
      <c t="s" s="4" r="A4">
        <v>103</v>
      </c>
      <c t="s" s="4" r="B4">
        <v>104</v>
      </c>
    </row>
    <row spans="1:2" r="5">
      <c t="s" s="4" r="A5">
        <v>105</v>
      </c>
      <c t="s" s="4" r="B5">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07</v>
      </c>
      <c t="s" s="2" r="B1">
        <v>2</v>
      </c>
      <c t="s" s="2" r="C1">
        <v>27</v>
      </c>
    </row>
    <row spans="1:3" r="2">
      <c t="s" s="3" r="A2">
        <v>108</v>
      </c>
    </row>
    <row spans="1:3" r="3">
      <c t="s" s="4" r="A3">
        <v>109</v>
      </c>
      <c t="n" s="7" r="B3">
        <v>980413</v>
      </c>
    </row>
    <row spans="1:3" r="4">
      <c t="s" s="4" r="A4">
        <v>110</v>
      </c>
      <c t="n" s="7" r="B4">
        <v>286792</v>
      </c>
      <c t="n" s="7" r="C4">
        <v>237906</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30"/>
  </cols>
  <sheetData>
    <row spans="1:2" r="1">
      <c t="s" s="1" r="A1">
        <v>111</v>
      </c>
      <c t="s" s="2" r="B1">
        <v>1</v>
      </c>
    </row>
    <row spans="1:2" r="2">
      <c t="s" s="2" r="B2">
        <v>112</v>
      </c>
    </row>
    <row spans="1:2" r="3">
      <c t="s" s="3" r="A3">
        <v>113</v>
      </c>
    </row>
    <row spans="1:2" r="4">
      <c t="s" s="4" r="A4">
        <v>114</v>
      </c>
      <c t="n" s="6" r="B4">
        <v>5000000</v>
      </c>
    </row>
    <row spans="1:2" r="5">
      <c t="s" s="4" r="A5">
        <v>115</v>
      </c>
      <c t="n" s="6" r="B5">
        <v>5000000</v>
      </c>
    </row>
    <row spans="1:2" r="6">
      <c t="s" s="4" r="A6">
        <v>116</v>
      </c>
      <c t="n" s="6" r="B6">
        <v>5000000</v>
      </c>
    </row>
    <row spans="1:2" r="7">
      <c t="s" s="3" r="A7">
        <v>117</v>
      </c>
    </row>
    <row spans="1:2" r="8">
      <c t="s" s="4" r="A8">
        <v>118</v>
      </c>
      <c t="n" s="9" r="B8">
        <v>0.12</v>
      </c>
    </row>
    <row spans="1:2" r="9">
      <c t="s" s="4" r="A9">
        <v>119</v>
      </c>
      <c t="n" s="10" r="B9">
        <v>0.12</v>
      </c>
    </row>
    <row spans="1:2" r="10">
      <c t="s" s="4" r="A10">
        <v>120</v>
      </c>
      <c t="n" s="9" r="B10">
        <v>0.12</v>
      </c>
    </row>
    <row spans="1:2" r="11">
      <c t="s" s="4" r="A11">
        <v>121</v>
      </c>
      <c t="s" s="4" r="B11">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30"/>
  </cols>
  <sheetData>
    <row spans="1:2" r="1">
      <c t="s" s="1" r="A1">
        <v>123</v>
      </c>
      <c t="s" s="2" r="B1">
        <v>1</v>
      </c>
    </row>
    <row spans="1:2" r="2">
      <c t="s" s="2" r="B2">
        <v>112</v>
      </c>
    </row>
    <row spans="1:2" r="3">
      <c t="s" s="4" r="A3">
        <v>124</v>
      </c>
      <c t="n" s="6" r="B3">
        <v>5000000</v>
      </c>
    </row>
    <row spans="1:2" r="4">
      <c t="s" s="4" r="A4">
        <v>125</v>
      </c>
      <c t="n" s="9" r="B4">
        <v>0.12</v>
      </c>
    </row>
    <row spans="1:2" r="5">
      <c t="s" s="4" r="A5">
        <v>126</v>
      </c>
    </row>
    <row spans="1:2" r="6">
      <c t="s" s="4" r="A6">
        <v>124</v>
      </c>
      <c t="n" s="6" r="B6">
        <v>5000000</v>
      </c>
    </row>
    <row spans="1:2" r="7">
      <c t="s" s="4" r="A7">
        <v>125</v>
      </c>
      <c t="n" s="9" r="B7">
        <v>0.12</v>
      </c>
    </row>
    <row spans="1:2" r="8">
      <c t="s" s="4" r="A8">
        <v>127</v>
      </c>
      <c t="s" s="4" r="B8">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29</v>
      </c>
      <c t="s" s="2" r="B1">
        <v>2</v>
      </c>
      <c t="s" s="2" r="C1">
        <v>27</v>
      </c>
    </row>
    <row spans="1:3" r="2">
      <c t="s" s="3" r="A2">
        <v>130</v>
      </c>
    </row>
    <row spans="1:3" r="3">
      <c t="s" s="4" r="A3">
        <v>131</v>
      </c>
      <c t="n" s="7" r="B3">
        <v>980413</v>
      </c>
      <c t="n" s="7" r="C3">
        <v>98041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576681</v>
      </c>
      <c t="n" s="7" r="C3">
        <v>524795</v>
      </c>
    </row>
    <row spans="1:3" r="4">
      <c t="s" s="4" r="A4">
        <v>30</v>
      </c>
      <c t="n" s="6" r="B4">
        <v>980413</v>
      </c>
      <c t="n" s="6" r="C4">
        <v>980413</v>
      </c>
    </row>
    <row spans="1:3" r="5">
      <c t="s" s="4" r="A5">
        <v>31</v>
      </c>
      <c t="n" s="6" r="B5">
        <v>1557094</v>
      </c>
      <c t="n" s="6" r="C5">
        <v>1505208</v>
      </c>
    </row>
    <row spans="1:3" r="6">
      <c t="s" s="3" r="A6">
        <v>32</v>
      </c>
    </row>
    <row spans="1:3" r="7">
      <c t="s" s="4" r="A7">
        <v>33</v>
      </c>
      <c t="n" s="6" r="B7">
        <v>1613</v>
      </c>
      <c t="n" s="6" r="C7">
        <v>1613</v>
      </c>
    </row>
    <row spans="1:3" r="8">
      <c t="s" s="4" r="A8">
        <v>34</v>
      </c>
      <c t="n" s="6" r="B8">
        <v>3291370</v>
      </c>
      <c t="n" s="6" r="C8">
        <v>3291370</v>
      </c>
    </row>
    <row spans="1:3" r="9">
      <c t="s" s="4" r="A9">
        <v>35</v>
      </c>
      <c t="n" s="6" r="B9">
        <v>476191</v>
      </c>
      <c t="n" s="6" r="C9">
        <v>476191</v>
      </c>
    </row>
    <row spans="1:3" r="10">
      <c t="s" s="4" r="A10">
        <v>36</v>
      </c>
      <c t="n" s="6" r="B10">
        <v>-5326268</v>
      </c>
      <c t="n" s="6" r="C10">
        <v>-5274382</v>
      </c>
    </row>
    <row spans="1:3" r="11">
      <c t="s" s="4" r="A11">
        <v>37</v>
      </c>
      <c t="n" s="7" r="B11">
        <v>-1557094</v>
      </c>
      <c t="n" s="7" r="C11">
        <v>-1505208</v>
      </c>
    </row>
    <row spans="1:3" r="12">
      <c t="s" s="4" r="A12">
        <v>38</v>
      </c>
      <c t="s" s="4" r="B12">
        <v>39</v>
      </c>
      <c t="s" s="4" r="C12">
        <v>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0</v>
      </c>
      <c t="s" s="2" r="B1">
        <v>2</v>
      </c>
      <c t="s" s="2" r="C1">
        <v>27</v>
      </c>
    </row>
    <row spans="1:3" r="2">
      <c t="s" s="3" r="A2">
        <v>41</v>
      </c>
    </row>
    <row spans="1:3" r="3">
      <c t="s" s="4" r="A3">
        <v>42</v>
      </c>
      <c t="n" s="8" r="B3">
        <v>0.001</v>
      </c>
      <c t="n" s="8" r="C3">
        <v>0.001</v>
      </c>
    </row>
    <row spans="1:3" r="4">
      <c t="s" s="4" r="A4">
        <v>43</v>
      </c>
      <c t="n" s="6" r="B4">
        <v>200000000</v>
      </c>
      <c t="n" s="6" r="C4">
        <v>200000000</v>
      </c>
    </row>
    <row spans="1:3" r="5">
      <c t="s" s="4" r="A5">
        <v>44</v>
      </c>
      <c t="n" s="6" r="B5">
        <v>1612500</v>
      </c>
      <c t="n" s="6" r="C5">
        <v>1612500</v>
      </c>
    </row>
    <row spans="1:3" r="6">
      <c t="s" s="4" r="A6">
        <v>45</v>
      </c>
      <c t="n" s="6" r="B6">
        <v>1612500</v>
      </c>
      <c t="n" s="6" r="C6">
        <v>161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46</v>
      </c>
      <c t="s" s="2" r="B1">
        <v>47</v>
      </c>
      <c t="s" s="2" r="D1">
        <v>1</v>
      </c>
    </row>
    <row spans="1:5" r="2">
      <c t="s" s="2" r="B2">
        <v>2</v>
      </c>
      <c t="s" s="2" r="C2">
        <v>48</v>
      </c>
      <c t="s" s="2" r="D2">
        <v>2</v>
      </c>
      <c t="s" s="2" r="E2">
        <v>48</v>
      </c>
    </row>
    <row spans="1:5" r="3">
      <c t="s" s="3" r="A3">
        <v>49</v>
      </c>
    </row>
    <row spans="1:5" r="4">
      <c t="s" s="4" r="A4">
        <v>50</v>
      </c>
      <c t="n" s="7" r="B4">
        <v>1500</v>
      </c>
      <c t="n" s="7" r="C4">
        <v>956</v>
      </c>
      <c t="n" s="7" r="D4">
        <v>3000</v>
      </c>
      <c t="n" s="7" r="E4">
        <v>2589</v>
      </c>
    </row>
    <row spans="1:5" r="5">
      <c t="s" s="4" r="A5">
        <v>51</v>
      </c>
      <c t="n" s="6" r="B5">
        <v>1500</v>
      </c>
      <c t="n" s="6" r="C5">
        <v>956</v>
      </c>
      <c t="n" s="6" r="D5">
        <v>3000</v>
      </c>
      <c t="n" s="6" r="E5">
        <v>2589</v>
      </c>
    </row>
    <row spans="1:5" r="6">
      <c t="s" s="4" r="A6">
        <v>52</v>
      </c>
      <c t="n" s="6" r="B6">
        <v>-1500</v>
      </c>
      <c t="n" s="6" r="C6">
        <v>-956</v>
      </c>
      <c t="n" s="6" r="D6">
        <v>-3000</v>
      </c>
      <c t="n" s="6" r="E6">
        <v>-2589</v>
      </c>
    </row>
    <row spans="1:5" r="7">
      <c t="s" s="3" r="A7">
        <v>53</v>
      </c>
    </row>
    <row spans="1:5" r="8">
      <c t="s" s="4" r="A8">
        <v>54</v>
      </c>
      <c t="n" s="6" r="B8">
        <v>24443</v>
      </c>
      <c t="n" s="6" r="C8">
        <v>24067</v>
      </c>
      <c t="n" s="6" r="D8">
        <v>48886</v>
      </c>
      <c t="n" s="6" r="E8">
        <v>48391</v>
      </c>
    </row>
    <row spans="1:5" r="9">
      <c t="s" s="4" r="A9">
        <v>55</v>
      </c>
      <c t="n" s="6" r="B9">
        <v>24443</v>
      </c>
      <c t="n" s="6" r="C9">
        <v>24067</v>
      </c>
      <c t="n" s="6" r="D9">
        <v>48886</v>
      </c>
      <c t="n" s="6" r="E9">
        <v>48391</v>
      </c>
    </row>
    <row spans="1:5" r="10">
      <c t="s" s="4" r="A10">
        <v>56</v>
      </c>
      <c t="n" s="7" r="B10">
        <v>-25943</v>
      </c>
      <c t="n" s="7" r="C10">
        <v>-25023</v>
      </c>
      <c t="n" s="7" r="D10">
        <v>-51886</v>
      </c>
      <c t="n" s="7" r="E10">
        <v>-50980</v>
      </c>
    </row>
    <row spans="1:5" r="11">
      <c t="s" s="4" r="A11">
        <v>57</v>
      </c>
      <c t="n" s="9" r="B11">
        <v>-0.02</v>
      </c>
      <c t="n" s="9" r="C11">
        <v>-0.02</v>
      </c>
      <c t="n" s="9" r="D11">
        <v>-0.03</v>
      </c>
      <c t="n" s="9" r="E11">
        <v>-0.03</v>
      </c>
    </row>
    <row spans="1:5" r="12">
      <c t="s" s="4" r="A12">
        <v>58</v>
      </c>
      <c t="n" s="6" r="B12">
        <v>1612500</v>
      </c>
      <c t="n" s="6" r="C12">
        <v>1612500</v>
      </c>
      <c t="n" s="6" r="D12">
        <v>1612500</v>
      </c>
      <c t="n" s="6" r="E12">
        <v>1612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v>
      </c>
      <c t="s" s="2" r="B1">
        <v>47</v>
      </c>
      <c t="s" s="2" r="D1">
        <v>1</v>
      </c>
    </row>
    <row spans="1:5" r="2">
      <c t="s" s="2" r="B2">
        <v>2</v>
      </c>
      <c t="s" s="2" r="C2">
        <v>48</v>
      </c>
      <c t="s" s="2" r="D2">
        <v>2</v>
      </c>
      <c t="s" s="2" r="E2">
        <v>48</v>
      </c>
    </row>
    <row spans="1:5" r="3">
      <c t="s" s="3" r="A3">
        <v>60</v>
      </c>
    </row>
    <row spans="1:5" r="4">
      <c t="s" s="4" r="A4">
        <v>61</v>
      </c>
      <c t="n" s="7" r="B4">
        <v>-25943</v>
      </c>
      <c t="n" s="7" r="C4">
        <v>-25023</v>
      </c>
      <c t="n" s="7" r="D4">
        <v>-51886</v>
      </c>
      <c t="n" s="7" r="E4">
        <v>-50980</v>
      </c>
    </row>
    <row spans="1:5" r="5">
      <c t="s" s="3" r="A5">
        <v>62</v>
      </c>
    </row>
    <row spans="1:5" r="6">
      <c t="s" s="4" r="A6">
        <v>54</v>
      </c>
      <c t="n" s="7" r="B6">
        <v>24443</v>
      </c>
      <c t="n" s="7" r="C6">
        <v>24067</v>
      </c>
      <c t="n" s="7" r="D6">
        <v>48886</v>
      </c>
      <c t="n" s="6" r="E6">
        <v>48391</v>
      </c>
    </row>
    <row spans="1:5" r="7">
      <c t="s" s="3" r="A7">
        <v>63</v>
      </c>
    </row>
    <row spans="1:5" r="8">
      <c t="s" s="4" r="A8">
        <v>64</v>
      </c>
      <c t="s" s="4" r="D8">
        <v>39</v>
      </c>
      <c t="n" s="6" r="E8">
        <v>977</v>
      </c>
    </row>
    <row spans="1:5" r="9">
      <c t="s" s="4" r="A9">
        <v>65</v>
      </c>
      <c t="n" s="7" r="D9">
        <v>3000</v>
      </c>
      <c t="n" s="6" r="E9">
        <v>2380</v>
      </c>
    </row>
    <row spans="1:5" r="10">
      <c t="s" s="4" r="A10">
        <v>66</v>
      </c>
      <c t="s" s="4" r="D10">
        <v>39</v>
      </c>
      <c t="n" s="6" r="E10">
        <v>768</v>
      </c>
    </row>
    <row spans="1:5" r="11">
      <c t="s" s="3" r="A11">
        <v>67</v>
      </c>
    </row>
    <row spans="1:5" r="12">
      <c t="s" s="4" r="A12">
        <v>68</v>
      </c>
      <c t="s" s="4" r="D12">
        <v>39</v>
      </c>
      <c t="n" s="6" r="E12">
        <v>-5529</v>
      </c>
    </row>
    <row spans="1:5" r="13">
      <c t="s" s="4" r="A13">
        <v>69</v>
      </c>
      <c t="s" s="4" r="D13">
        <v>39</v>
      </c>
      <c t="n" s="6" r="E13">
        <v>4761</v>
      </c>
    </row>
    <row spans="1:5" r="14">
      <c t="s" s="4" r="A14">
        <v>70</v>
      </c>
      <c t="s" s="4" r="D14">
        <v>39</v>
      </c>
      <c t="n" s="7" r="E14">
        <v>-768</v>
      </c>
    </row>
    <row spans="1:5" r="15">
      <c t="s" s="4" r="A15">
        <v>71</v>
      </c>
      <c t="s" s="4" r="D15">
        <v>39</v>
      </c>
      <c t="s" s="4" r="E15">
        <v>39</v>
      </c>
    </row>
    <row spans="1:5" r="16">
      <c t="s" s="4" r="A16">
        <v>72</v>
      </c>
      <c t="s" s="4" r="D16">
        <v>39</v>
      </c>
      <c t="s" s="4" r="E16">
        <v>39</v>
      </c>
    </row>
    <row spans="1:5" r="17">
      <c t="s" s="4" r="A17">
        <v>73</v>
      </c>
      <c t="s" s="4" r="B17">
        <v>39</v>
      </c>
      <c t="s" s="4" r="C17">
        <v>39</v>
      </c>
      <c t="s" s="4" r="D17">
        <v>39</v>
      </c>
      <c t="s" s="4" r="E17">
        <v>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74</v>
      </c>
      <c t="s" s="2" r="B1">
        <v>1</v>
      </c>
    </row>
    <row spans="1:2" r="2">
      <c t="s" s="2" r="B2">
        <v>2</v>
      </c>
    </row>
    <row spans="1:2" r="3">
      <c t="s" s="3" r="A3">
        <v>75</v>
      </c>
    </row>
    <row spans="1:2" r="4">
      <c t="s" s="4" r="A4">
        <v>76</v>
      </c>
      <c t="s" s="4" r="B4">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78</v>
      </c>
      <c t="s" s="2" r="B1">
        <v>1</v>
      </c>
    </row>
    <row spans="1:2" r="2">
      <c t="s" s="2" r="B2">
        <v>2</v>
      </c>
    </row>
    <row spans="1:2" r="3">
      <c t="s" s="3" r="A3">
        <v>75</v>
      </c>
    </row>
    <row spans="1:2" r="4">
      <c t="s" s="4" r="A4">
        <v>79</v>
      </c>
      <c t="s" s="4" r="B4">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81</v>
      </c>
      <c t="s" s="2" r="B1">
        <v>1</v>
      </c>
    </row>
    <row spans="1:2" r="2">
      <c t="s" s="2" r="B2">
        <v>2</v>
      </c>
    </row>
    <row spans="1:2" r="3">
      <c t="s" s="3" r="A3">
        <v>75</v>
      </c>
    </row>
    <row spans="1:2" r="4">
      <c t="s" s="4" r="A4">
        <v>82</v>
      </c>
      <c t="s" s="4" r="B4">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84</v>
      </c>
      <c t="s" s="2" r="B1">
        <v>1</v>
      </c>
    </row>
    <row spans="1:2" r="2">
      <c t="s" s="2" r="B2">
        <v>2</v>
      </c>
    </row>
    <row spans="1:2" r="3">
      <c t="s" s="3" r="A3">
        <v>75</v>
      </c>
    </row>
    <row spans="1:2" r="4">
      <c t="s" s="4" r="A4">
        <v>85</v>
      </c>
      <c t="s" s="4" r="B4">
        <v>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Statements of Operations (Unaud</vt:lpstr>
      <vt:lpstr>Statements of Cash Flows (Unaud</vt:lpstr>
      <vt:lpstr>ORGANIZATION AND NATURE OF BUSI</vt:lpstr>
      <vt:lpstr>CONVERTIBLE LOAN</vt:lpstr>
      <vt:lpstr>COMMON STOCK</vt:lpstr>
      <vt:lpstr>STOCK OPTIONS</vt:lpstr>
      <vt:lpstr>RELATED PARTY TRANSACTIONS</vt:lpstr>
      <vt:lpstr>SUBSEQUENT EVENTS</vt:lpstr>
      <vt:lpstr>ORGANIZATION AND NATURE OF BU12</vt:lpstr>
      <vt:lpstr>STOCK OPTIONS (Tables)</vt:lpstr>
      <vt:lpstr>CONVERTIBLE LOAN (Details Narra</vt:lpstr>
      <vt:lpstr>STOCK OPTIONS (Details)</vt:lpstr>
      <vt:lpstr>STOCK OPTIONS (Details 1)</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7T17:32:02Z</dcterms:created>
  <dcterms:modified xmlns:dcterms="http://purl.org/dc/terms/" xmlns:xsi="http://www.w3.org/2001/XMLSchema-instance" xsi:type="dcterms:W3CDTF">2015-12-17T17:32:02Z</dcterms:modified>
  <dc:title xmlns:dc="http://purl.org/dc/elements/1.1/">Untitled</dc:title>
  <dc:description xmlns:dc="http://purl.org/dc/elements/1.1/"/>
  <dc:subject xmlns:dc="http://purl.org/dc/elements/1.1/"/>
  <cp:keywords/>
  <cp:category/>
</cp:coreProperties>
</file>